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ssent Group Ltd.</t>
        </is>
      </c>
    </row>
    <row r="8">
      <c r="A8" s="4" t="inlineStr">
        <is>
          <t>Entity Central Index Key</t>
        </is>
      </c>
      <c r="B8" s="4" t="inlineStr">
        <is>
          <t>00014488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and supporting graphics below set out information regarding fiscal years ended December 31, 2022, 2021 and 2020 in satisfaction of Item 402(v) of Regulation S-K. The Company’s compensation programs have a history of aligning pay and performance. This is demonstrated in the Company selected measure listed below: Growth in Book Value per Share, which focuses on year-over-year increases in total shareholders’ equity through earnings and our ability to return capital to shareholders. Growth in Book Value per Share serves as the basis for a performance metric for our long term equity incentive program—the largest component of compensation for our chief executive officer and a significant component of compensation for our other named executive officers. For detail on the Company’s executive compensation programs, see the CD&amp;A section beginning on page 33. ​ Year ​ ​ Summary ​ ​ Compensation ​ ​ Average ​ ​ Average ​ ​ Value of initial fixed $100 ​ ​ Net ​ ​ Growth in ​ ​ Total ​ ​ Peer group ​ ​ (a) ​ ​ (b) ​ ​ (c) ​ ​ (d) ​ ​ (e) ​ ​ (f) ​ ​ (g) ​ ​ (h) ​ ​ (i) ​ ​ 2022 ​ ​ ​ $ 8,912,746 ​ ​ ​ ​ $ 6,232,030 ​ ​ ​ ​ $ 2,742,113 ​ ​ ​ ​ $ 2,264,421 ​ ​ ​ ​ $ 87 ​ ​ ​ ​ $ 163 ​ ​ ​ ​ $ 831,353,000 ​ ​ ​ ​ ​ 7.0 % ​ ​ ​ 2021 ​ ​ ​ $ 9,137,867 ​ ​ ​ ​ $ 6,162,378 ​ ​ ​ ​ $ 2,564,963 ​ ​ ​ ​ $ 2,094,548 ​ ​ ​ ​ $ 96 ​ ​ ​ ​ $ 115 ​ ​ ​ ​ $ 681,783,000 ​ ​ ​ ​ ​ 12.7 % ​ ​ ​ 2020 ​ ​ ​ $ 6,778,301 ​ ​ ​ ​ $ 3,910,067 ​ ​ ​ ​ $ 1,702,466 ​ ​ ​ ​ $ 1,156,739 ​ ​ ​ ​ $ 87 ​ ​ ​ ​ $ 86 ​ ​ ​ ​ $ 413,041,000 ​ ​ ​ ​ ​ 13.2 % ​ ​ ​ (1)
The PEO for each year reported is Mark A. Casale. The non-PEO named executive officers for each year reported are as follows: ​ • 2022: Christopher G. Curran, Mary L. Gibbons, Vijay Bhasin, David B. Weinstock and Lawrence E. McAlee ​ •
2021: Christopher G. Curran, Lawrence E. McAlee, Mary L. Gibbons, Vijay Bhasin and Jeff R. Cashmer ​ •
2020: Christopher G. Curran, Lawrence E. McAlee, Jeff R. Cashmer and Vijay Bhasin ​ (2)
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on-PEO named executive officers, who we refer to as Other NEOs in the following table): ​ ​ Year ​ ​ Executive(s) ​ ​ “Summary ​ ​ Deduct Stock ​ ​ Add Year-end ​ ​ Change in ​ ​ Change in ​ ​ “Pay versus ​ ​ 2022 ​ ​ PEO ​ ​ ​ $ 8,912,746 ​ ​ ​ ​ $ (4,416,683 ) ​ ​ ​ ​ $ 3,016,321 ​ ​ ​ ​ $ (982,433 ) ​ ​ ​ ​ $ (297,921 ) ​ ​ ​ ​ $ 6,232,030 ​ ​ ​ ​ ​ ​ Other NEOs ​ ​ ​ $ 2,742,113 ​ ​ ​ ​ $ (708,333 ) ​ ​ ​ ​ $ 430,608 ​ ​ ​ ​ $ (131,664 ) ​ ​ ​ ​ $ (68,303 ) ​ ​ ​ ​ $ 2,264,421 ​ ​ ​ 2021 ​ ​ PEO ​ ​ ​ $ 9,137,867 ​ ​ ​ ​ $ (5,486,346 ) ​ ​ ​ ​ $ 2,111,297 ​ ​ ​ ​ $ 383,642 ​ ​ ​ ​ $ 15,918 ​ ​ ​ ​ $ 6,162,378 ​ ​ ​ ​ ​ ​ Other NEOs ​ ​ ​ $ 2,564,963 ​ ​ ​ ​ $ (1,092,805 ) ​ ​ ​ ​ $ 546,569 ​ ​ ​ ​ $ 52,889 ​ ​ ​ ​ $ 22,932 ​ ​ ​ ​ $ 2,094,548 ​ ​ ​ 2020 ​ ​ PEO ​ ​ ​ $ 6,778,301 ​ ​ ​ ​ $ (4,162,558 ) ​ ​ ​ ​ $ 3,553,928 ​ ​ ​ ​ $ (1,438,198 ) ​ ​ ​ ​ $ (821,406 ) ​ ​ ​ ​ $ 3,910,067 ​ ​ ​ ​ ​ ​ Other NEOs ​ ​ ​ $ 1,702,466 ​ ​ ​ ​ $ (800,028 ) ​ ​ ​ ​ $ 648,896 ​ ​ ​ ​ $ (235,143 ) ​ ​ ​ ​ $ (159,452 ) ​ ​ ​ ​ $ 1,156,739 ​ ​ ​ (3)
Represents our Company’s cumulative total shareholder return (“TSR”) for the measurement period December 31, 2019 through December 31 of the year indicated. ​ (4)
Represents the cumulative TSR of a composite peer group selected by us consisting of Arch Capital Group Ltd., Enact Holdings, Inc. (from and after September 16, 2021), Genworth Financial, Inc. (through September 15, 2021), MGIC Investment Corporation, NMI Holdings, Inc. and Radian Group Inc. (collectively, the “Peer Index”). We selected the members of each peer group because each was, at the time, a direct competitor of ours in the private mortgage insurance industry. On September 16, 2021, shares of common stock Enact Holdings, Inc. began trading on the Nasdaq Global Select Market, independent of the shares of its parent company, Genworth Financial, Inc. (which retained approximately 80% of the outstanding common shares of Enact Holdings, Inc. after its initial public offering on such date). The Peer Group is the peer group used by our Company for purposes of Item 201(e) of Regulation S-K under the Exchange Act in our Annual Report on Form 10-K for the year ended December 31, 2022. ​ (5)
Represents “Net Income” in our Company’s Consolidated Income Statements included in our Annual Report on Form 10-K for each of the years ended December 31, 2022, 2021 and 2020. ​ (6)
Our Company-selected measure is Growth in Book Value per Share. Book value per share is calculated as (i) total stockholders equity, divided by (ii) total common shares outstanding. Amounts in column represent growth in book value per share as of December 31, 2022, 2021 and 2020 as a percentage of the book value per share as of December 31 of the year immediately preceding each such date. ​ ​</t>
        </is>
      </c>
      <c r="C4" s="4" t="inlineStr">
        <is>
          <t xml:space="preserve"> </t>
        </is>
      </c>
      <c r="D4" s="4" t="inlineStr">
        <is>
          <t xml:space="preserve"> </t>
        </is>
      </c>
    </row>
    <row r="5">
      <c r="A5" s="4" t="inlineStr">
        <is>
          <t>Company Selected Measure Name</t>
        </is>
      </c>
      <c r="B5" s="4" t="inlineStr">
        <is>
          <t>Growth in Book Value Per Share</t>
        </is>
      </c>
      <c r="C5" s="4" t="inlineStr">
        <is>
          <t xml:space="preserve"> </t>
        </is>
      </c>
      <c r="D5" s="4" t="inlineStr">
        <is>
          <t xml:space="preserve"> </t>
        </is>
      </c>
    </row>
    <row r="6">
      <c r="A6" s="4" t="inlineStr">
        <is>
          <t>Named Executive Officers, Footnote [Text Block]</t>
        </is>
      </c>
      <c r="B6" s="4" t="inlineStr">
        <is>
          <t xml:space="preserve">(1)
The PEO for each year reported is Mark A. Casale. The non-PEO named executive officers for each year reported are as follows: ​ • 2022: Christopher G. Curran, Mary L. Gibbons, Vijay Bhasin, David B. Weinstock and Lawrence E. McAlee ​ •
2021: Christopher G. Curran, Lawrence E. McAlee, Mary L. Gibbons, Vijay Bhasin and Jeff R. Cashmer ​ •
2020: Christopher G. Curran, Lawrence E. McAlee, Jeff R. Cashmer and Vijay Bhasin </t>
        </is>
      </c>
      <c r="C6" s="4" t="inlineStr">
        <is>
          <t xml:space="preserve"> </t>
        </is>
      </c>
      <c r="D6" s="4" t="inlineStr">
        <is>
          <t xml:space="preserve"> </t>
        </is>
      </c>
    </row>
    <row r="7">
      <c r="A7" s="4" t="inlineStr">
        <is>
          <t>Peer Group Issuers, Footnote [Text Block]</t>
        </is>
      </c>
      <c r="B7" s="4" t="inlineStr">
        <is>
          <t xml:space="preserve">(4)
Represents the cumulative TSR of a composite peer group selected by us consisting of Arch Capital Group Ltd., Enact Holdings, Inc. (from and after September 16, 2021), Genworth Financial, Inc. (through September 15, 2021), MGIC Investment Corporation, NMI Holdings, Inc. and Radian Group Inc. (collectively, the “Peer Index”). We selected the members of each peer group because each was, at the time, a direct competitor of ours in the private mortgage insurance industry. On September 16, 2021, shares of common stock Enact Holdings, Inc. began trading on the Nasdaq Global Select Market, independent of the shares of its parent company, Genworth Financial, Inc. (which retained approximately 80% of the outstanding common shares of Enact Holdings, Inc. after its initial public offering on such date). The Peer Group is the peer group used by our Company for purposes of Item 201(e) of Regulation S-K under the Exchange Act in our Annual Report on Form 10-K for the year ended December 31, 2022. </t>
        </is>
      </c>
      <c r="C7" s="4" t="inlineStr">
        <is>
          <t xml:space="preserve"> </t>
        </is>
      </c>
      <c r="D7" s="4" t="inlineStr">
        <is>
          <t xml:space="preserve"> </t>
        </is>
      </c>
    </row>
    <row r="8">
      <c r="A8" s="4" t="inlineStr">
        <is>
          <t>PEO Total Compensation Amount</t>
        </is>
      </c>
      <c r="B8" s="5" t="n">
        <v>8912746</v>
      </c>
      <c r="C8" s="5" t="n">
        <v>9137867</v>
      </c>
      <c r="D8" s="5" t="n">
        <v>6778301</v>
      </c>
    </row>
    <row r="9">
      <c r="A9" s="4" t="inlineStr">
        <is>
          <t>PEO Actually Paid Compensation Amount</t>
        </is>
      </c>
      <c r="B9" s="5" t="n">
        <v>6232030</v>
      </c>
      <c r="C9" s="6" t="n">
        <v>6162378</v>
      </c>
      <c r="D9" s="6" t="n">
        <v>3910067</v>
      </c>
    </row>
    <row r="10">
      <c r="A10" s="4" t="inlineStr">
        <is>
          <t>Adjustment To PEO Compensation, Footnote [Text Block]</t>
        </is>
      </c>
      <c r="B10" s="4" t="inlineStr">
        <is>
          <t>(2)
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on-PEO named executive officers, who we refer to as Other NEOs in the following table): ​ ​ Year ​ ​ Executive(s) ​ ​ “Summary ​ ​ Deduct Stock ​ ​ Add Year-end ​ ​ Change in ​ ​ Change in ​ ​ “Pay versus ​ ​ 2022 ​ ​ PEO ​ ​ ​ $ 8,912,746 ​ ​ ​ ​ $ (4,416,683 ) ​ ​ ​ ​ $ 3,016,321 ​ ​ ​ ​ $ (982,433 ) ​ ​ ​ ​ $ (297,921 ) ​ ​ ​ ​ $ 6,232,030 ​ ​ ​ ​ ​ ​ Other NEOs ​ ​ ​ $ 2,742,113 ​ ​ ​ ​ $ (708,333 ) ​ ​ ​ ​ $ 430,608 ​ ​ ​ ​ $ (131,664 ) ​ ​ ​ ​ $ (68,303 ) ​ ​ ​ ​ $ 2,264,421 ​ ​ ​ 2021 ​ ​ PEO ​ ​ ​ $ 9,137,867 ​ ​ ​ ​ $ (5,486,346 ) ​ ​ ​ ​ $ 2,111,297 ​ ​ ​ ​ $ 383,642 ​ ​ ​ ​ $ 15,918 ​ ​ ​ ​ $ 6,162,378 ​ ​ ​ ​ ​ ​ Other NEOs ​ ​ ​ $ 2,564,963 ​ ​ ​ ​ $ (1,092,805 ) ​ ​ ​ ​ $ 546,569 ​ ​ ​ ​ $ 52,889 ​ ​ ​ ​ $ 22,932 ​ ​ ​ ​ $ 2,094,548 ​ ​ ​ 2020 ​ ​ PEO ​ ​ ​ $ 6,778,301 ​ ​ ​ ​ $ (4,162,558 ) ​ ​ ​ ​ $ 3,553,928 ​ ​ ​ ​ $ (1,438,198 ) ​ ​ ​ ​ $ (821,406 ) ​ ​ ​ ​ $ 3,910,067 ​ ​ ​ ​ ​ ​ Other NEOs ​ ​ ​ $ 1,702,466 ​ ​ ​ ​ $ (800,028 ) ​ ​ ​ ​ $ 648,896 ​ ​ ​ ​ $ (235,143 ) ​ ​ ​ ​ $ (159,452 ) ​ ​ ​ ​ $ 1,156,739 ​ ​</t>
        </is>
      </c>
      <c r="C10" s="4" t="inlineStr">
        <is>
          <t xml:space="preserve"> </t>
        </is>
      </c>
      <c r="D10" s="4" t="inlineStr">
        <is>
          <t xml:space="preserve"> </t>
        </is>
      </c>
    </row>
    <row r="11">
      <c r="A11" s="4" t="inlineStr">
        <is>
          <t>Non-PEO NEO Average Total Compensation Amount</t>
        </is>
      </c>
      <c r="B11" s="5" t="n">
        <v>2742113</v>
      </c>
      <c r="C11" s="6" t="n">
        <v>2564963</v>
      </c>
      <c r="D11" s="6" t="n">
        <v>1702466</v>
      </c>
    </row>
    <row r="12">
      <c r="A12" s="4" t="inlineStr">
        <is>
          <t>Non-PEO NEO Average Compensation Actually Paid Amount</t>
        </is>
      </c>
      <c r="B12" s="5" t="n">
        <v>2264421</v>
      </c>
      <c r="C12" s="6" t="n">
        <v>2094548</v>
      </c>
      <c r="D12" s="6" t="n">
        <v>1156739</v>
      </c>
    </row>
    <row r="13">
      <c r="A13" s="4" t="inlineStr">
        <is>
          <t>Adjustment to Non-PEO NEO Compensation Footnote [Text Block]</t>
        </is>
      </c>
      <c r="B13" s="4" t="inlineStr">
        <is>
          <t>(2)
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The following table details the applicable adjustments that were made to determine “compensation actually paid” ​(all amounts are averages for the non-PEO named executive officers, who we refer to as Other NEOs in the following table): ​ ​ Year ​ ​ Executive(s) ​ ​ “Summary ​ ​ Deduct Stock ​ ​ Add Year-end ​ ​ Change in ​ ​ Change in ​ ​ “Pay versus ​ ​ 2022 ​ ​ PEO ​ ​ ​ $ 8,912,746 ​ ​ ​ ​ $ (4,416,683 ) ​ ​ ​ ​ $ 3,016,321 ​ ​ ​ ​ $ (982,433 ) ​ ​ ​ ​ $ (297,921 ) ​ ​ ​ ​ $ 6,232,030 ​ ​ ​ ​ ​ ​ Other NEOs ​ ​ ​ $ 2,742,113 ​ ​ ​ ​ $ (708,333 ) ​ ​ ​ ​ $ 430,608 ​ ​ ​ ​ $ (131,664 ) ​ ​ ​ ​ $ (68,303 ) ​ ​ ​ ​ $ 2,264,421 ​ ​ ​ 2021 ​ ​ PEO ​ ​ ​ $ 9,137,867 ​ ​ ​ ​ $ (5,486,346 ) ​ ​ ​ ​ $ 2,111,297 ​ ​ ​ ​ $ 383,642 ​ ​ ​ ​ $ 15,918 ​ ​ ​ ​ $ 6,162,378 ​ ​ ​ ​ ​ ​ Other NEOs ​ ​ ​ $ 2,564,963 ​ ​ ​ ​ $ (1,092,805 ) ​ ​ ​ ​ $ 546,569 ​ ​ ​ ​ $ 52,889 ​ ​ ​ ​ $ 22,932 ​ ​ ​ ​ $ 2,094,548 ​ ​ ​ 2020 ​ ​ PEO ​ ​ ​ $ 6,778,301 ​ ​ ​ ​ $ (4,162,558 ) ​ ​ ​ ​ $ 3,553,928 ​ ​ ​ ​ $ (1,438,198 ) ​ ​ ​ ​ $ (821,406 ) ​ ​ ​ ​ $ 3,910,067 ​ ​ ​ ​ ​ ​ Other NEOs ​ ​ ​ $ 1,702,466 ​ ​ ​ ​ $ (800,028 ) ​ ​ ​ ​ $ 648,896 ​ ​ ​ ​ $ (235,143 ) ​ ​ ​ ​ $ (159,452 ) ​ ​ ​ ​ $ 1,156,739 ​ ​</t>
        </is>
      </c>
      <c r="C13" s="4" t="inlineStr">
        <is>
          <t xml:space="preserve"> </t>
        </is>
      </c>
      <c r="D13" s="4" t="inlineStr">
        <is>
          <t xml:space="preserve"> </t>
        </is>
      </c>
    </row>
    <row r="14">
      <c r="A14" s="4" t="inlineStr">
        <is>
          <t>Compensation Actually Paid vs. Total Shareholder Return [Text Block]</t>
        </is>
      </c>
      <c r="B14" s="4" t="inlineStr">
        <is>
          <t>Compensation Actually Paid V</t>
        </is>
      </c>
      <c r="C14" s="4" t="inlineStr">
        <is>
          <t xml:space="preserve"> </t>
        </is>
      </c>
      <c r="D14" s="4" t="inlineStr">
        <is>
          <t xml:space="preserve"> </t>
        </is>
      </c>
    </row>
    <row r="15">
      <c r="A15" s="4" t="inlineStr">
        <is>
          <t>Compensation Actually Paid vs. Net Income [Text Block]</t>
        </is>
      </c>
      <c r="B15" s="4" t="inlineStr">
        <is>
          <t>Compensation Actually Paid V</t>
        </is>
      </c>
      <c r="C15" s="4" t="inlineStr">
        <is>
          <t xml:space="preserve"> </t>
        </is>
      </c>
      <c r="D15" s="4" t="inlineStr">
        <is>
          <t xml:space="preserve"> </t>
        </is>
      </c>
    </row>
    <row r="16">
      <c r="A16" s="4" t="inlineStr">
        <is>
          <t>Compensation Actually Paid vs. Company Selected Measure [Text Block]</t>
        </is>
      </c>
      <c r="B16" s="4" t="inlineStr">
        <is>
          <t>Compensation Actually Paid V</t>
        </is>
      </c>
      <c r="C16" s="4" t="inlineStr">
        <is>
          <t xml:space="preserve"> </t>
        </is>
      </c>
      <c r="D16" s="4" t="inlineStr">
        <is>
          <t xml:space="preserve"> </t>
        </is>
      </c>
    </row>
    <row r="17">
      <c r="A17" s="4" t="inlineStr">
        <is>
          <t>Tabular List [Table Text Block]</t>
        </is>
      </c>
      <c r="B17" s="4" t="inlineStr">
        <is>
          <t xml:space="preserve">The following non-ranked list shows the financial performance measures we view as the most important to link executive compensation actually paid during the most recent fiscal year to our performance during that same period: • Earnings per share ​ • Growth in book value per share ​ • Net income ​ • New insurance written (NIW) ​ • Return on equity ​ • TSR </t>
        </is>
      </c>
      <c r="C17" s="4" t="inlineStr">
        <is>
          <t xml:space="preserve"> </t>
        </is>
      </c>
      <c r="D17" s="4" t="inlineStr">
        <is>
          <t xml:space="preserve"> </t>
        </is>
      </c>
    </row>
    <row r="18">
      <c r="A18" s="4" t="inlineStr">
        <is>
          <t>Total Shareholder Return Amount</t>
        </is>
      </c>
      <c r="B18" s="5" t="n">
        <v>87</v>
      </c>
      <c r="C18" s="6" t="n">
        <v>96</v>
      </c>
      <c r="D18" s="6" t="n">
        <v>87</v>
      </c>
    </row>
    <row r="19">
      <c r="A19" s="4" t="inlineStr">
        <is>
          <t>Peer Group Total Shareholder Return Amount</t>
        </is>
      </c>
      <c r="B19" s="6" t="n">
        <v>163</v>
      </c>
      <c r="C19" s="6" t="n">
        <v>115</v>
      </c>
      <c r="D19" s="6" t="n">
        <v>86</v>
      </c>
    </row>
    <row r="20">
      <c r="A20" s="4" t="inlineStr">
        <is>
          <t>Net Income (Loss)</t>
        </is>
      </c>
      <c r="B20" s="5" t="n">
        <v>831353000</v>
      </c>
      <c r="C20" s="5" t="n">
        <v>681783000</v>
      </c>
      <c r="D20" s="5" t="n">
        <v>413041000</v>
      </c>
    </row>
    <row r="21">
      <c r="A21" s="4" t="inlineStr">
        <is>
          <t>Company Selected Measure Amount</t>
        </is>
      </c>
      <c r="B21" s="6" t="n">
        <v>7</v>
      </c>
      <c r="C21" s="7" t="n">
        <v>12.7</v>
      </c>
      <c r="D21" s="7" t="n">
        <v>13.2</v>
      </c>
    </row>
    <row r="22">
      <c r="A22" s="4" t="inlineStr">
        <is>
          <t>PEO Name</t>
        </is>
      </c>
      <c r="B22" s="4" t="inlineStr">
        <is>
          <t>Christopher G. Curra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Growth in book value per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incom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w insurance written (NIW)</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turn on equity</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TSR</t>
        </is>
      </c>
      <c r="C40" s="4" t="inlineStr">
        <is>
          <t xml:space="preserve"> </t>
        </is>
      </c>
      <c r="D40" s="4" t="inlineStr">
        <is>
          <t xml:space="preserve"> </t>
        </is>
      </c>
    </row>
    <row r="41">
      <c r="A41" s="4" t="inlineStr">
        <is>
          <t>PEO [Member] | Stock Award Includ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4416683</v>
      </c>
      <c r="C43" s="5" t="n">
        <v>-5486346</v>
      </c>
      <c r="D43" s="5" t="n">
        <v>-4162558</v>
      </c>
    </row>
    <row r="44">
      <c r="A44" s="4" t="inlineStr">
        <is>
          <t>PEO [Member] | Year-End Value Of Unvested Equity Awards Granted In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016321</v>
      </c>
      <c r="C46" s="6" t="n">
        <v>2111297</v>
      </c>
      <c r="D46" s="6" t="n">
        <v>3553928</v>
      </c>
    </row>
    <row r="47">
      <c r="A47" s="4" t="inlineStr">
        <is>
          <t>PEO [Member] | Value Of Unvested Equity Awards Granted In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82433</v>
      </c>
      <c r="C49" s="6" t="n">
        <v>383642</v>
      </c>
      <c r="D49" s="6" t="n">
        <v>-1438198</v>
      </c>
    </row>
    <row r="50">
      <c r="A50" s="4" t="inlineStr">
        <is>
          <t>PEO [Member] | Value Of Equity Awards Granted In Prior Years Which Vested In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97921</v>
      </c>
      <c r="C52" s="6" t="n">
        <v>15918</v>
      </c>
      <c r="D52" s="6" t="n">
        <v>-821406</v>
      </c>
    </row>
    <row r="53">
      <c r="A53" s="4" t="inlineStr">
        <is>
          <t>Non-PEO NEO [Member] | Stock Award Includ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708333</v>
      </c>
      <c r="C55" s="6" t="n">
        <v>-1092805</v>
      </c>
      <c r="D55" s="6" t="n">
        <v>-800028</v>
      </c>
    </row>
    <row r="56">
      <c r="A56" s="4" t="inlineStr">
        <is>
          <t>Non-PEO NEO [Member] | Year-End Value Of Unvested Equity Awards Granted In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30608</v>
      </c>
      <c r="C58" s="6" t="n">
        <v>546569</v>
      </c>
      <c r="D58" s="6" t="n">
        <v>648896</v>
      </c>
    </row>
    <row r="59">
      <c r="A59" s="4" t="inlineStr">
        <is>
          <t>Non-PEO NEO [Member] | Value Of Unvested Equity Awards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31664</v>
      </c>
      <c r="C61" s="6" t="n">
        <v>52889</v>
      </c>
      <c r="D61" s="6" t="n">
        <v>-235143</v>
      </c>
    </row>
    <row r="62">
      <c r="A62" s="4" t="inlineStr">
        <is>
          <t>Non-PEO NEO [Member] | Value Of Equity Awards Granted In Prior Years Which Vested In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68303</v>
      </c>
      <c r="C64" s="5" t="n">
        <v>22932</v>
      </c>
      <c r="D64" s="5" t="n">
        <v>-1594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5:30Z</dcterms:created>
  <dcterms:modified xmlns:dcterms="http://purl.org/dc/terms/" xmlns:xsi="http://www.w3.org/2001/XMLSchema-instance" xsi:type="dcterms:W3CDTF">2023-04-06T20:35:30Z</dcterms:modified>
</cp:coreProperties>
</file>